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Highlan" sheetId="2" r:id="rId2"/>
    <s:sheet name="Risk_Return Detail Data- Highla"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5">
  <si>
    <t>Label</t>
  </si>
  <si>
    <t>Element</t>
  </si>
  <si>
    <t>Value</t>
  </si>
  <si>
    <t>Risk/Return:</t>
  </si>
  <si>
    <t>rr_RiskReturnAbstract</t>
  </si>
  <si>
    <t>Document Type</t>
  </si>
  <si>
    <t>dei_DocumentType</t>
  </si>
  <si>
    <t>Other</t>
  </si>
  <si>
    <t>Document Period End Date</t>
  </si>
  <si>
    <t>dei_DocumentPeriodEndDate</t>
  </si>
  <si>
    <t>Jun. 30,
		2015</t>
  </si>
  <si>
    <t>Registrant Name</t>
  </si>
  <si>
    <t>dei_EntityRegistrantName</t>
  </si>
  <si>
    <t>Highland Funds I</t>
  </si>
  <si>
    <t>Central Index Key</t>
  </si>
  <si>
    <t>dei_EntityCentralIndexKey</t>
  </si>
  <si>
    <t>Amendment Flag</t>
  </si>
  <si>
    <t>dei_AmendmentFlag</t>
  </si>
  <si>
    <t>false</t>
  </si>
  <si>
    <t>Document Creation Date</t>
  </si>
  <si>
    <t>dei_DocumentCreationDate</t>
  </si>
  <si>
    <t>Jul. 11,
		2016</t>
  </si>
  <si>
    <t>Document Effective Date</t>
  </si>
  <si>
    <t>dei_DocumentEffectiveDate</t>
  </si>
  <si>
    <t>Prospectus Date</t>
  </si>
  <si>
    <t>rr_ProspectusDate</t>
  </si>
  <si>
    <t>Oct. 31,
		2015</t>
  </si>
  <si>
    <t>Oct. 31, 2015</t>
  </si>
  <si>
    <t>HIGHLAND FUNDS I Fund Class A Class C Class Z Highland Long/Short Equity Fund HEOAX HEOCX HEOZX Highland Long/Short Healthcare Fund HHCAX HHCCX HHCZX (each, a “Fund” and collectively, the “Funds”) Supplement dated July 11, 2016 to the Prospectus for the Funds dated October 31, 2015, as supplemented and amended from time to time. This Supplement provides new and additional information beyond that contained in the Prospectus and should be read in conjunction with the Prospectus. Disclosure Relating to Highland Long/Short Equity Fund (for purposes of this section only, the “Fund”) The second paragraph of the section entitled “Principal Investment Strategies” that begins on page 10 of the Prospectus is deleted in its entirety and replaced with the following: Derivatives, which are instruments that have a value based on another instrument, exchange rate or index, may be used as substitutes for securities in which the Fund can invest. The Fund may use derivatives, including options, futures, forwards and swaps (including equity swaps and credit default swaps) as tools in the management of portfolio assets. The Fund may use derivatives, such as swaps, options and foreign currency transactions, to hedge various investments for risk management and for income enhancement, which is also known as speculation. The Fund may invest in derivative instruments, including for hedging and speculative purposes, to the extent permitted by the Investment Company Act of 1940, as amended (the “1940 Act”). The following risk is added to the section entitled “Principal Risks” that begins on page 11 of the Prospectus: Swaps Risk Disclosure Relating to Highland Long/Short Healthcare Fund (for purposes of this section only, the “Fund”) The third paragraph of the section entitled “Principal Investment Strategies” that begins on page 16 of the Prospectus is deleted in its entirety and replaced with the following: Derivatives, which are instruments that have a value based on another instrument, exchange rate or index, may be used as substitutes for securities in which the Fund can invest. The Fund may use derivatives, including futures, forwards, swaps (including equity swaps and credit default swaps), options and foreign currency transactions, as tools in the management of portfolio assets. The Fund may also use derivatives, such as swaps, options and foreign currency transactions, to hedge various investments for risk management and for income enhancement, which is also known as speculation. The Fund may invest in derivative instruments, including for hedging and speculative purposes, to the extent permitted by the Investment Company Act of 1940, as amended (the “1940 Act”). The following risk is added to the section entitled “Principal Risks” that begins on page 18 of the Prospectus: Swaps Risk</t>
  </si>
  <si>
    <t>Supplement [Text Block]</t>
  </si>
  <si>
    <t>hfi_SupplementTextBlock</t>
  </si>
  <si>
    <t>Highland Long/Short Equity Fund</t>
  </si>
  <si>
    <t>HIGHLAND FUNDS I Fund Class A Class C Class Z Highland Long/Short Equity Fund HEOAX HEOCX HEOZX (each, a “Fund” and collectively, the “Funds”) Supplement dated July 11, 2016 to the Prospectus for the Funds dated October 31, 2015, as supplemented and amended from time to time. This Supplement provides new and additional information beyond that contained in the Prospectus and should be read in conjunction with the Prospectus. Disclosure Relating to Highland Long/Short Equity Fund (for purposes of this section only, the “Fund”) The second paragraph of the section entitled “Principal Investment Strategies” that begins on page 10 of the Prospectus is deleted in its entirety and replaced with the following: Derivatives, which are instruments that have a value based on another instrument, exchange rate or index, may be used as substitutes for securities in which the Fund can invest. The Fund may use derivatives, including options, futures, forwards and swaps (including equity swaps and credit default swaps) as tools in the management of portfolio assets. The Fund may use derivatives, such as swaps, options and foreign currency transactions, to hedge various investments for risk management and for income enhancement, which is also known as speculation. The Fund may invest in derivative instruments, including for hedging and speculative purposes, to the extent permitted by the Investment Company Act of 1940, as amended (the “1940 Act”). The following risk is added to the section entitled “Principal Risks” that begins on page 11 of the Prospectus: Swaps Risk</t>
  </si>
  <si>
    <t>Highland Long/Short Healthcare Fund</t>
  </si>
  <si>
    <t>HIGHLAND FUNDS I Fund Class A Class C Class Z Highland Long/Short Healthcare Fund HHCAX HHCCX HHCZX (each, a “Fund” and collectively, the “Funds”) Supplement dated July 11, 2016 to the Prospectus for the Funds dated October 31, 2015, as supplemented and amended from time to time. This Supplement provides new and additional information beyond that contained in the Prospectus and should be read in conjunction with the Prospectus. Disclosure Relating to Highland Long/Short Healthcare Fund (for purposes of this section only, the “Fund”) The third paragraph of the section entitled “Principal Investment Strategies” that begins on page 16 of the Prospectus is deleted in its entirety and replaced with the following: Derivatives, which are instruments that have a value based on another instrument, exchange rate or index, may be used as substitutes for securities in which the Fund can invest. The Fund may use derivatives, including futures, forwards, swaps (including equity swaps and credit default swaps), options and foreign currency transactions, as tools in the management of portfolio assets. The Fund may also use derivatives, such as swaps, options and foreign currency transactions, to hedge various investments for risk management and for income enhancement, which is also known as speculation. The Fund may invest in derivative instruments, including for hedging and speculative purposes, to the extent permitted by the Investment Company Act of 1940, as amended (the “1940 Act”). The following risk is added to the section entitled “Principal Risks” that begins on page 18 of the Prospectus: Swaps Risk</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17"/>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6" t="n">
        <v>1354917</v>
      </c>
    </row>
    <row r="7" spans="1:3">
      <c r="A7" s="4" t="s">
        <v>16</v>
      </c>
      <c r="B7" s="4" t="s">
        <v>17</v>
      </c>
      <c r="C7" s="4" t="s">
        <v>18</v>
      </c>
    </row>
    <row r="8" spans="1:3">
      <c r="A8" s="4" t="s">
        <v>19</v>
      </c>
      <c r="B8" s="4" t="s">
        <v>20</v>
      </c>
      <c r="C8" s="4" t="s">
        <v>21</v>
      </c>
    </row>
    <row r="9" spans="1:3">
      <c r="A9" s="4" t="s">
        <v>22</v>
      </c>
      <c r="B9" s="4" t="s">
        <v>23</v>
      </c>
      <c r="C9" s="4" t="s">
        <v>21</v>
      </c>
    </row>
    <row r="10" spans="1:3">
      <c r="A10" s="4" t="s">
        <v>24</v>
      </c>
      <c r="B10" s="4" t="s">
        <v>25</v>
      </c>
      <c r="C10" s="4" t="s">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r="1" spans="1:1">
      <c r="A1" s="2" t="s">
        <v>27</v>
      </c>
    </row>
    <row r="2" spans="1:1">
      <c r="A2" s="4" t="s">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36"/>
    <col customWidth="1" max="2" min="2" width="2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29</v>
      </c>
      <c r="B5" s="4" t="s">
        <v>30</v>
      </c>
      <c r="C5" s="4" t="s">
        <v>28</v>
      </c>
    </row>
    <row r="6" spans="1:3">
      <c r="A6" s="4" t="s">
        <v>31</v>
      </c>
    </row>
    <row r="7" spans="1:3">
      <c r="A7" s="3" t="s">
        <v>3</v>
      </c>
      <c r="B7" s="4" t="s">
        <v>4</v>
      </c>
    </row>
    <row r="8" spans="1:3">
      <c r="A8" s="4" t="s">
        <v>29</v>
      </c>
      <c r="B8" s="4" t="s">
        <v>30</v>
      </c>
      <c r="C8" s="4" t="s">
        <v>32</v>
      </c>
    </row>
    <row r="9" spans="1:3">
      <c r="A9" s="4" t="s">
        <v>33</v>
      </c>
    </row>
    <row r="10" spans="1:3">
      <c r="A10" s="3" t="s">
        <v>3</v>
      </c>
      <c r="B10" s="4" t="s">
        <v>4</v>
      </c>
    </row>
    <row r="11" spans="1:3">
      <c r="A11" s="4" t="s">
        <v>29</v>
      </c>
      <c r="B11" s="4" t="s">
        <v>30</v>
      </c>
      <c r="C11" s="4" t="s">
        <v>3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17"/>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19</v>
      </c>
      <c r="B5" s="4" t="s">
        <v>20</v>
      </c>
      <c r="C5" s="4" t="s">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Highlan</vt:lpstr>
      <vt:lpstr>Risk_Return Detail Data- Highla</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20T12:57:12Z</dcterms:created>
  <dcterms:modified xmlns:dcterms="http://purl.org/dc/terms/" xmlns:xsi="http://www.w3.org/2001/XMLSchema-instance" xsi:type="dcterms:W3CDTF">2016-07-20T12:57:12Z</dcterms:modified>
  <dc:title xmlns:dc="http://purl.org/dc/elements/1.1/">Untitled</dc:title>
  <dc:description xmlns:dc="http://purl.org/dc/elements/1.1/"/>
  <dc:subject xmlns:dc="http://purl.org/dc/elements/1.1/"/>
  <cp:keywords/>
  <cp:category/>
</cp:coreProperties>
</file>